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Aug. 3,
		2017</t>
  </si>
  <si>
    <t>Document Effective Date</t>
  </si>
  <si>
    <t>dei_DocumentEffectiveDate</t>
  </si>
  <si>
    <t>Prospectus Date</t>
  </si>
  <si>
    <t>rr_ProspectusDate</t>
  </si>
  <si>
    <t>Mar. 1,
		2017</t>
  </si>
  <si>
    <t>Mar. 01, 2017</t>
  </si>
  <si>
    <t xml:space="preserve">LEGG MASON GLOBAL ASSET MANAGEMENT TRUST SUPPLEMENT DATED AUGUST 3, 2017 TO THE SUMMARY PROSPECTUS AND PROSPECTUS EACH DATED MARCH 1, 2017, OF LEGG MASON BW ALTERNATIVE CREDIT FUND Effective September 30, 2017, all references to the Bloomberg Barclays Global High Yield Index and the performance thereof in the fund’s Summary Prospectus and Prospectus are hereby deleted. </t>
  </si>
  <si>
    <t>Supplement [Text Block]</t>
  </si>
  <si>
    <t>lmgamt1_SupplementTextBlock</t>
  </si>
  <si>
    <t>Legg Mason BW Alternative Credi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41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47:15Z</dcterms:created>
  <dcterms:modified xmlns:dcterms="http://purl.org/dc/terms/" xmlns:xsi="http://www.w3.org/2001/XMLSchema-instance" xsi:type="dcterms:W3CDTF">2017-08-14T13:47:15Z</dcterms:modified>
</cp:coreProperties>
</file>